
<file path=[Content_Types].xml><?xml version="1.0" encoding="utf-8"?>
<Types xmlns="http://schemas.openxmlformats.org/package/2006/content-types">
  <Override ContentType="application/vnd.openxmlformats-officedocument.theme+xml" PartName="/xl/theme/theme1.xml"/>
  <Override ContentType="application/vnd.openxmlformats-officedocument.spreadsheetml.styles+xml" PartName="/xl/styles.xml"/>
  <Default ContentType="application/vnd.openxmlformats-package.relationships+xml" Extension="rels"/>
  <Default ContentType="application/xml" Extension="xml"/>
  <Default ContentType="image/png" Extension="png"/>
  <Default ContentType="application/vnd.openxmlformats-officedocument.vmlDrawing" Extension="vml"/>
  <Override ContentType="application/vnd.openxmlformats-officedocument.spreadsheetml.sheet.main+xml" PartName="/xl/workbook.xml"/>
  <Override ContentType="application/vnd.openxmlformats-officedocument.extended-properties+xml" PartName="/docProps/app.xml"/>
  <Override ContentType="application/vnd.openxmlformats-package.core-properties+xml" PartName="/docProps/core.xml"/>
  <Override ContentType="application/vnd.openxmlformats-officedocument.spreadsheetml.sharedStrings+xml" PartName="/xl/sharedStrings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</Types>
</file>

<file path=_rels/.rels><ns0:Relationships xmlns:ns0="http://schemas.openxmlformats.org/package/2006/relationships"><ns0:Relationship Id="rId1" Target="xl/workbook.xml" Type="http://schemas.openxmlformats.org/officeDocument/2006/relationships/officeDocument"/><ns0:Relationship Id="rId2" Target="docProps/core.xml" Type="http://schemas.openxmlformats.org/package/2006/relationships/metadata/core-properties"/><ns0:Relationship Id="rId3" Target="docProps/app.xml" Type="http://schemas.openxmlformats.org/officeDocument/2006/relationships/extended-properties"/></ns0:Relationships>
</file>

<file path=xl/workbook.xml><?xml version="1.0" encoding="utf-8"?>
<s:workbook xmlns:r="http://schemas.openxmlformats.org/officeDocument/2006/relationships" xmlns:s="http://schemas.openxmlformats.org/spreadsheetml/2006/main">
  <s:fileVersion appName="xl" lastEdited="4" lowestEdited="4" rupBuild="4505"/>
  <s:workbookPr codeName="ThisWorkbook" defaultThemeVersion="124226"/>
  <s:bookViews>
    <s:workbookView activeTab="0" autoFilterDateGrouping="1" firstSheet="0" minimized="0" showHorizontalScroll="1" showSheetTabs="1" showVerticalScroll="1" tabRatio="600" visibility="visible"/>
  </s:bookViews>
  <s:sheets>
    <s:sheet name="Document and Entity Information" sheetId="1" r:id="rId1"/>
    <s:sheet name="Risk_Return Supplement - BLACKR" sheetId="2" r:id="rId2"/>
    <s:sheet name="Risk_Return Detail Data - BLACK" sheetId="3" r:id="rId3"/>
    <s:sheet name="Risk_Return Detail Data" sheetId="4" r:id="rId4"/>
  </s:sheets>
  <s:definedNames/>
  <s:calcPr calcId="124519" calcMode="auto" fullCalcOnLoad="1"/>
</s:workbook>
</file>

<file path=xl/sharedStrings.xml><?xml version="1.0" encoding="utf-8"?>
<sst xmlns="http://schemas.openxmlformats.org/spreadsheetml/2006/main" uniqueCount="36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Dec. 31,
		2014</t>
  </si>
  <si>
    <t>Registrant Name</t>
  </si>
  <si>
    <t>dei_EntityRegistrantName</t>
  </si>
  <si>
    <t>BLACKROCK WORLD INCOME FUND, INC.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Jul. 31,
		2015</t>
  </si>
  <si>
    <t>Document Effective Date</t>
  </si>
  <si>
    <t>dei_DocumentEffectiveDate</t>
  </si>
  <si>
    <t>Prospectus Date</t>
  </si>
  <si>
    <t>rr_ProspectusDate</t>
  </si>
  <si>
    <t>Apr. 30,
		2015</t>
  </si>
  <si>
    <t>12 Months Ended</t>
  </si>
  <si>
    <t>Apr. 30, 2015</t>
  </si>
  <si>
    <t xml:space="preserve">BLACKROCK WORLD INCOME FUND, INC. (the Fund) Supplement dated July 31, 2015 to the Summary Prospectuses and Prospectuses of the Fund, each dated April 30, 2015 On July 29, 2015, the Board of Directors (the Board) of the Fund approved certain changes to the Fund. In particular, the Board approved a change in the name of the Fund to BlackRock Strategic Global Bond Fund, the adoption of an 80% investment policy as a result of the Funds name change, and a change to the Funds investment strategies. BlackRock Advisors, LLC (BlackRock), the Funds investment manager, also agreed to, and the Board approved, a reduction in the existing contractual expense caps for Investor A, Investor C and Institutional Shares, and the adoption of a contractual expense cap for Investor C1 Shares. In addition, Fund management has determined to add portfolio managers to the Funds portfolio management team and change the benchmark index, as well as add a new custom blended performance benchmark. All of these changes will be effective on September 1, 2015. Effective on September 1, 2015, the following changes are made to the Funds Summary Prospectuses and Prospectuses. Change in the Funds Name The BlackRock World Income Fund is renamed the BlackRock Strategic Global Bond Fund. References to the World Income Fund are replaced with Strategic Global Bond Fund. Adoption of 80% Investment Policy The section of the Summary Prospectuses entitled Key Facts About BlackRock World Income Fund, Inc.Principal Investment Strategies of the Fund and the section of the Prospectuses entitled Fund OverviewKey Facts About BlackRock World Income Fund, Inc.Principal Investment Strategies of the Fund are amended to add the following sentence at the end of the second paragraph: Under normal circumstances, the Fund invests at least 80% of its net assets plus any borrowings for investment purposes in bonds and related derivative instruments with similar economic characteristics. Change in the Funds Performance Benchmarks All references to the J.P. Morgan Global Government Bond Broad Index in the section of the Summary Prospectuses entitled Key Facts About BlackRock World Income Fund, Inc.Principal Investment Strategies of the Fund and the sections of the Prospectuses entitled Fund OverviewKey Facts About BlackRock World Income Fund, Inc.Principal Investment Strategies of the Fund and Details About the FundsHow Each Fund InvestsBlackRock World Income Fund, Inc. or Details About the FundHow The Fund Invests are replaced with the Barclays Global Aggregate Bond Index. The section of the Summary Prospectuses entitled Key Facts About BlackRock World Income Fund, Inc.Performance Information and the section of the Prospectuses entitled Fund OverviewKey Facts About BlackRock World Income Fund, Inc.Performance Information are amended to reflect the replacement of the J.P. Morgan Global Government Bond Broad Index with the Barclays Global Aggregate Bond Index as the Funds performance benchmark and the addition of a custom performance benchmark that consists of 80% Barclays Global Aggregate ex EM Bond Index and 20% Barclays EM ex Korea Bond Index. Contractual Expense Caps The following replaces footnote 4 to the fee and expense table under the section of the Summary Prospectus for Investor and Institutional Shares entitled Key Facts About BlackRock World Income Fund, Inc.Fees and Expenses of the Fund and the section of the Prospectus for Investor and Institutional Shares entitled Fund OverviewKey Facts About BlackRock World Income Fund, Inc.Fees and Expenses of the Fund: As described in the Management of the Funds section of the Funds prospectus on page 47, BlackRock has contractually agreed to waive and/or reimburse fees or expenses to limit Total Annual Fund Operating Expenses After Fee Waivers and/or Expense Reimbursements (excluding Dividend Expense, Interest Expense, Acquired Fund Fees and Expenses, and certain other Fund expenses) to 0.95% (for Investor A Shares), 1.70% (for Investor C Shares), and 0.70% (for Institutional Shares) of average daily net assets until May 1, 2017. The contractual agreement may be terminated upon 90 days notice by a majority of the non-interested trustees of the Fund or by a vote of a majority of the outstanding voting securities of the Fund. The following is added as a footnote to the fee and expense table under the section of the Summary Prospectus for Investor C1 Shares entitled Key Facts About BlackRock World Income Fund, Inc.Fees and Expenses of the Fund and the section of the Prospectus for Investor C1 Shares entitled Fund OverviewKey Facts About BlackRock World Income Fund, Inc.Fees and Expenses of the Fund: As described in the Management of the Fund section of the Funds prospectus, BlackRock has contractually agreed to waive and/or reimburse fees or expenses to limit Total Annual Fund Operating Expenses After Fee Waivers and/or Expense Reimbursements (excluding Dividend Expense, Interest Expense, Acquired Fund Fees and Expenses, and certain other Fund expenses) to 1.50% (for Investor C1 Shares) of average daily net assets until May 1, 2017. The contractual agreement may be terminated upon 90 days notice by a majority of the non-interested trustees of the Fund or by a vote of a majority of the outstanding voting securities of the Fund. </t>
  </si>
  <si>
    <t>Supplement [Text Block]</t>
  </si>
  <si>
    <t>bwifi_SupplementTextBlock</t>
  </si>
  <si>
    <t>Investor A, B, C and Institutional | BLACKROCK WORLD INCOME FUND, INC.</t>
  </si>
  <si>
    <t xml:space="preserve">BLACKROCK WORLD INCOME FUND, INC. (the Fund) Supplement dated July 31, 2015 to the Summary Prospectuses and Prospectuses of the Fund, each dated April 30, 2015 On July 29, 2015, the Board of Directors (the Board) of the Fund approved certain changes to the Fund. In particular, the Board approved a change in the name of the Fund to BlackRock Strategic Global Bond Fund, the adoption of an 80% investment policy as a result of the Funds name change, and a change to the Funds investment strategies. BlackRock Advisors, LLC (BlackRock), the Funds investment manager, also agreed to, and the Board approved, a reduction in the existing contractual expense caps for Investor A, Investor C and Institutional Shares, and the adoption of a contractual expense cap for Investor C1 Shares. In addition, Fund management has determined to add portfolio managers to the Funds portfolio management team and change the benchmark index, as well as add a new custom blended performance benchmark. All of these changes will be effective on September 1, 2015. Effective on September 1, 2015, the following changes are made to the Funds Summary Prospectuses and Prospectuses. Change in the Funds Name The BlackRock World Income Fund is renamed the BlackRock Strategic Global Bond Fund. References to the World Income Fund are replaced with Strategic Global Bond Fund. Adoption of 80% Investment Policy The section of the Summary Prospectuses entitled Key Facts About BlackRock World Income Fund, Inc.Principal Investment Strategies of the Fund and the section of the Prospectuses entitled Fund OverviewKey Facts About BlackRock World Income Fund, Inc.Principal Investment Strategies of the Fund are amended to add the following sentence at the end of the second paragraph: Under normal circumstances, the Fund invests at least 80% of its net assets plus any borrowings for investment purposes in bonds and related derivative instruments with similar economic characteristics. Change in the Funds Performance Benchmarks All references to the J.P. Morgan Global Government Bond Broad Index in the section of the Summary Prospectuses entitled Key Facts About BlackRock World Income Fund, Inc.Principal Investment Strategies of the Fund and the sections of the Prospectuses entitled Fund OverviewKey Facts About BlackRock World Income Fund, Inc.Principal Investment Strategies of the Fund and Details About the FundsHow Each Fund InvestsBlackRock World Income Fund, Inc. or Details About the FundHow The Fund Invests are replaced with the Barclays Global Aggregate Bond Index. The section of the Summary Prospectuses entitled Key Facts About BlackRock World Income Fund, Inc.Performance Information and the section of the Prospectuses entitled Fund OverviewKey Facts About BlackRock World Income Fund, Inc.Performance Information are amended to reflect the replacement of the J.P. Morgan Global Government Bond Broad Index with the Barclays Global Aggregate Bond Index as the Funds performance benchmark and the addition of a custom performance benchmark that consists of 80% Barclays Global Aggregate ex EM Bond Index and 20% Barclays EM ex Korea Bond Index. Contractual Expense Caps The following replaces footnote 4 to the fee and expense table under the section of the Summary Prospectus for Investor and Institutional Shares entitled Key Facts About BlackRock World Income Fund, Inc.Fees and Expenses of the Fund and the section of the Prospectus for Investor and Institutional Shares entitled Fund OverviewKey Facts About BlackRock World Income Fund, Inc.Fees and Expenses of the Fund: As described in the Management of the Funds section of the Funds prospectus on page 47, BlackRock has contractually agreed to waive and/or reimburse fees or expenses to limit Total Annual Fund Operating Expenses After Fee Waivers and/or Expense Reimbursements (excluding Dividend Expense, Interest Expense, Acquired Fund Fees and Expenses, and certain other Fund expenses) to 0.95% (for Investor A Shares), 1.70% (for Investor C Shares), and 0.70% (for Institutional Shares) of average daily net assets until May 1, 2017. The contractual agreement may be terminated upon 90 days notice by a majority of the non-interested trustees of the Fund or by a vote of a majority of the outstanding voting securities of the Fund. </t>
  </si>
  <si>
    <t>Investor C1 | BLACKROCK WORLD INCOME FUND, INC.</t>
  </si>
  <si>
    <t xml:space="preserve">BLACKROCK WORLD INCOME FUND, INC. (the Fund) Supplement dated July 31, 2015 to the Summary Prospectuses and Prospectuses of the Fund, each dated April 30, 2015 On July 29, 2015, the Board of Directors (the Board) of the Fund approved certain changes to the Fund. In particular, the Board approved a change in the name of the Fund to BlackRock Strategic Global Bond Fund, the adoption of an 80% investment policy as a result of the Funds name change, and a change to the Funds investment strategies. BlackRock Advisors, LLC (BlackRock), the Funds investment manager, also agreed to, and the Board approved, a reduction in the existing contractual expense caps for Investor A, Investor C and Institutional Shares, and the adoption of a contractual expense cap for Investor C1 Shares. In addition, Fund management has determined to add portfolio managers to the Funds portfolio management team and change the benchmark index, as well as add a new custom blended performance benchmark. All of these changes will be effective on September 1, 2015. Effective on September 1, 2015, the following changes are made to the Funds Summary Prospectuses and Prospectuses. Change in the Funds Name The BlackRock World Income Fund is renamed the BlackRock Strategic Global Bond Fund. References to the World Income Fund are replaced with Strategic Global Bond Fund. Adoption of 80% Investment Policy The section of the Summary Prospectuses entitled Key Facts About BlackRock World Income Fund, Inc.Principal Investment Strategies of the Fund and the section of the Prospectuses entitled Fund OverviewKey Facts About BlackRock World Income Fund, Inc.Principal Investment Strategies of the Fund are amended to add the following sentence at the end of the second paragraph: Under normal circumstances, the Fund invests at least 80% of its net assets plus any borrowings for investment purposes in bonds and related derivative instruments with similar economic characteristics. Change in the Funds Performance Benchmarks All references to the J.P. Morgan Global Government Bond Broad Index in the section of the Summary Prospectuses entitled Key Facts About BlackRock World Income Fund, Inc.Principal Investment Strategies of the Fund and the sections of the Prospectuses entitled Fund OverviewKey Facts About BlackRock World Income Fund, Inc.Principal Investment Strategies of the Fund and Details About the FundsHow Each Fund InvestsBlackRock World Income Fund, Inc. or Details About the FundHow The Fund Invests are replaced with the Barclays Global Aggregate Bond Index. The section of the Summary Prospectuses entitled Key Facts About BlackRock World Income Fund, Inc.Performance Information and the section of the Prospectuses entitled Fund OverviewKey Facts About BlackRock World Income Fund, Inc.Performance Information are amended to reflect the replacement of the J.P. Morgan Global Government Bond Broad Index with the Barclays Global Aggregate Bond Index as the Funds performance benchmark and the addition of a custom performance benchmark that consists of 80% Barclays Global Aggregate ex EM Bond Index and 20% Barclays EM ex Korea Bond Index. Contractual Expense Caps The following is added as a footnote to the fee and expense table under the section of the Summary Prospectus for Investor C1 Shares entitled Key Facts About BlackRock World Income Fund, Inc.Fees and Expenses of the Fund and the section of the Prospectus for Investor C1 Shares entitled Fund OverviewKey Facts About BlackRock World Income Fund, Inc.Fees and Expenses of the Fund: As described in the Management of the Fund section of the Funds prospectus, BlackRock has contractually agreed to waive and/or reimburse fees or expenses to limit Total Annual Fund Operating Expenses After Fee Waivers and/or Expense Reimbursements (excluding Dividend Expense, Interest Expense, Acquired Fund Fees and Expenses, and certain other Fund expenses) to 1.50% (for Investor C1 Shares) of average daily net assets until May 1, 2017. The contractual agreement may be terminated upon 90 days notice by a majority of the non-interested trustees of the Fund or by a vote of a majority of the outstanding voting securities of the Fund. </t>
  </si>
</sst>
</file>

<file path=xl/styles.xml><?xml version="1.0" encoding="utf-8"?>
<styleSheet xmlns="http://schemas.openxmlformats.org/spreadsheetml/2006/main">
  <numFmts count="0"/>
  <fonts count="2">
    <font>
      <sz val="11"/>
      <color theme="1"/>
      <name val="Calibri"/>
      <family val="2"/>
      <scheme val="minor"/>
    </font>
    <font>
      <sz val="11.0"/>
      <color rgb="00000000"/>
      <name val="Calibri"/>
      <family val="2"/>
      <b/>
    </font>
  </fonts>
  <fills count="2">
    <fill>
      <patternFill patternType="none"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xfId="0"/>
    <xf applyAlignment="1" applyFont="1" borderId="0" fillId="0" fontId="1" numFmtId="0" xfId="0">
      <alignment horizontal="center" vertical="center" wrapText="1"/>
    </xf>
    <xf applyAlignment="1" borderId="0" fillId="0" fontId="0" numFmtId="0" xfId="0">
      <alignment horizontal="center" vertical="center" wrapText="1"/>
    </xf>
    <xf applyAlignment="1" applyFont="1" borderId="0" fillId="0" fontId="1" numFmtId="0" xfId="0">
      <alignment vertical="top" wrapText="1"/>
    </xf>
    <xf applyAlignment="1" borderId="0" fillId="0" fontId="0" numFmtId="0" xfId="0">
      <alignment vertical="top" wrapText="1"/>
    </xf>
    <xf applyAlignment="1" applyNumberFormat="1" borderId="0" fillId="0" fontId="0" numFmtId="37" xfId="0">
      <alignment horizontal="right" vertical="top"/>
    </xf>
  </cellXfs>
  <cellStyles count="1">
    <cellStyle builtinId="0" name="Normal" xfId="0"/>
  </cellStyles>
  <dxfs count="0"/>
  <tableStyles count="0" defaultPivotStyle="PivotStyleLight16" defaultTableStyle="TableStyleMedium9"/>
</styleSheet>
</file>

<file path=xl/_rels/workbook.xml.rels><ns0:Relationships xmlns:ns0="http://schemas.openxmlformats.org/package/2006/relationships"><ns0:Relationship Id="rId1" Target="worksheets/sheet1.xml" Type="http://schemas.openxmlformats.org/officeDocument/2006/relationships/worksheet"/><ns0:Relationship Id="rId2" Target="worksheets/sheet2.xml" Type="http://schemas.openxmlformats.org/officeDocument/2006/relationships/worksheet"/><ns0:Relationship Id="rId3" Target="worksheets/sheet3.xml" Type="http://schemas.openxmlformats.org/officeDocument/2006/relationships/worksheet"/><ns0:Relationship Id="rId4" Target="worksheets/sheet4.xml" Type="http://schemas.openxmlformats.org/officeDocument/2006/relationships/worksheet"/><ns0:Relationship Id="rId5" Target="sharedStrings.xml" Type="http://schemas.openxmlformats.org/officeDocument/2006/relationships/sharedStrings"/><ns0:Relationship Id="rId6" Target="styles.xml" Type="http://schemas.openxmlformats.org/officeDocument/2006/relationships/styles"/><ns0:Relationship Id="rId7" Target="theme/theme1.xml" Type="http://schemas.openxmlformats.org/officeDocument/2006/relationships/theme"/></ns0: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</sheetPr>
  <dimension ref="A1:C10"/>
  <sheetViews>
    <sheetView workbookViewId="0">
      <selection activeCell="A1" sqref="A1"/>
    </sheetView>
  </sheetViews>
  <sheetFormatPr baseColWidth="10" defaultRowHeight="15"/>
  <cols>
    <col customWidth="1" max="1" min="1" width="25"/>
    <col customWidth="1" max="2" min="2" width="26"/>
    <col customWidth="1" max="3" min="3" width="34"/>
  </cols>
  <sheetData>
    <row spans="1:3" r="1">
      <c t="s" s="1" r="A1">
        <v>0</v>
      </c>
      <c t="s" s="1" r="B1">
        <v>1</v>
      </c>
      <c t="s" s="2" r="C1">
        <v>2</v>
      </c>
    </row>
    <row spans="1:3" r="2">
      <c t="s" s="3" r="A2">
        <v>3</v>
      </c>
      <c t="s" s="4" r="B2">
        <v>4</v>
      </c>
    </row>
    <row spans="1:3" r="3">
      <c t="s" s="4" r="A3">
        <v>5</v>
      </c>
      <c t="s" s="4" r="B3">
        <v>6</v>
      </c>
      <c t="s" s="4" r="C3">
        <v>7</v>
      </c>
    </row>
    <row spans="1:3" r="4">
      <c t="s" s="4" r="A4">
        <v>8</v>
      </c>
      <c t="s" s="4" r="B4">
        <v>9</v>
      </c>
      <c t="s" s="4" r="C4">
        <v>10</v>
      </c>
    </row>
    <row spans="1:3" r="5">
      <c t="s" s="4" r="A5">
        <v>11</v>
      </c>
      <c t="s" s="4" r="B5">
        <v>12</v>
      </c>
      <c t="s" s="4" r="C5">
        <v>13</v>
      </c>
    </row>
    <row spans="1:3" r="6">
      <c t="s" s="4" r="A6">
        <v>14</v>
      </c>
      <c t="s" s="4" r="B6">
        <v>15</v>
      </c>
      <c t="n" s="5" r="C6">
        <v>835620</v>
      </c>
    </row>
    <row spans="1:3" r="7">
      <c t="s" s="4" r="A7">
        <v>16</v>
      </c>
      <c t="s" s="4" r="B7">
        <v>17</v>
      </c>
      <c t="s" s="4" r="C7">
        <v>18</v>
      </c>
    </row>
    <row spans="1:3" r="8">
      <c t="s" s="4" r="A8">
        <v>19</v>
      </c>
      <c t="s" s="4" r="B8">
        <v>20</v>
      </c>
      <c t="s" s="4" r="C8">
        <v>21</v>
      </c>
    </row>
    <row spans="1:3" r="9">
      <c t="s" s="4" r="A9">
        <v>22</v>
      </c>
      <c t="s" s="4" r="B9">
        <v>23</v>
      </c>
      <c t="s" s="4" r="C9">
        <v>21</v>
      </c>
    </row>
    <row spans="1:3" r="10">
      <c t="s" s="4" r="A10">
        <v>24</v>
      </c>
      <c t="s" s="4" r="B10">
        <v>25</v>
      </c>
      <c t="s" s="4" r="C10">
        <v>26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</sheetPr>
  <dimension ref="A1:A3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spans="1:1" r="1">
      <c t="s" s="2" r="A1">
        <v>27</v>
      </c>
    </row>
    <row spans="1:1" r="2">
      <c t="s" s="2" r="A2">
        <v>28</v>
      </c>
    </row>
    <row spans="1:1" r="3">
      <c t="s" s="4" r="A3">
        <v>29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</sheetPr>
  <dimension ref="A1:C11"/>
  <sheetViews>
    <sheetView workbookViewId="0">
      <selection activeCell="A1" sqref="A1"/>
    </sheetView>
  </sheetViews>
  <sheetFormatPr baseColWidth="10" defaultRowHeight="15"/>
  <cols>
    <col customWidth="1" max="1" min="1" width="71"/>
    <col customWidth="1" max="2" min="2" width="26"/>
    <col customWidth="1" max="3" min="3" width="80"/>
  </cols>
  <sheetData>
    <row spans="1:3" r="1">
      <c t="s" s="1" r="A1">
        <v>0</v>
      </c>
      <c t="s" s="1" r="B1">
        <v>1</v>
      </c>
      <c t="s" s="2" r="C1">
        <v>2</v>
      </c>
    </row>
    <row spans="1:3" r="2">
      <c t="s" s="3" r="A2">
        <v>3</v>
      </c>
      <c t="s" s="4" r="B2">
        <v>4</v>
      </c>
    </row>
    <row spans="1:3" r="3">
      <c t="s" s="4" r="A3">
        <v>11</v>
      </c>
      <c t="s" s="4" r="B3">
        <v>12</v>
      </c>
      <c t="s" s="4" r="C3">
        <v>13</v>
      </c>
    </row>
    <row spans="1:3" r="4">
      <c t="s" s="4" r="A4">
        <v>24</v>
      </c>
      <c t="s" s="4" r="B4">
        <v>25</v>
      </c>
      <c t="s" s="4" r="C4">
        <v>26</v>
      </c>
    </row>
    <row spans="1:3" r="5">
      <c t="s" s="4" r="A5">
        <v>30</v>
      </c>
      <c t="s" s="4" r="B5">
        <v>31</v>
      </c>
      <c t="s" s="4" r="C5">
        <v>29</v>
      </c>
    </row>
    <row spans="1:3" r="6">
      <c t="s" s="4" r="A6">
        <v>32</v>
      </c>
    </row>
    <row spans="1:3" r="7">
      <c t="s" s="3" r="A7">
        <v>3</v>
      </c>
      <c t="s" s="4" r="B7">
        <v>4</v>
      </c>
    </row>
    <row spans="1:3" r="8">
      <c t="s" s="4" r="A8">
        <v>30</v>
      </c>
      <c t="s" s="4" r="B8">
        <v>31</v>
      </c>
      <c t="s" s="4" r="C8">
        <v>33</v>
      </c>
    </row>
    <row spans="1:3" r="9">
      <c t="s" s="4" r="A9">
        <v>34</v>
      </c>
    </row>
    <row spans="1:3" r="10">
      <c t="s" s="3" r="A10">
        <v>3</v>
      </c>
      <c t="s" s="4" r="B10">
        <v>4</v>
      </c>
    </row>
    <row spans="1:3" r="11">
      <c t="s" s="4" r="A11">
        <v>30</v>
      </c>
      <c t="s" s="4" r="B11">
        <v>31</v>
      </c>
      <c t="s" s="4" r="C11">
        <v>35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</sheetPr>
  <dimension ref="A1:C5"/>
  <sheetViews>
    <sheetView workbookViewId="0">
      <selection activeCell="A1" sqref="A1"/>
    </sheetView>
  </sheetViews>
  <sheetFormatPr baseColWidth="10" defaultRowHeight="15"/>
  <cols>
    <col customWidth="1" max="1" min="1" width="23"/>
    <col customWidth="1" max="2" min="2" width="25"/>
    <col customWidth="1" max="3" min="3" width="34"/>
  </cols>
  <sheetData>
    <row spans="1:3" r="1">
      <c t="s" s="1" r="A1">
        <v>0</v>
      </c>
      <c t="s" s="1" r="B1">
        <v>1</v>
      </c>
      <c t="s" s="2" r="C1">
        <v>2</v>
      </c>
    </row>
    <row spans="1:3" r="2">
      <c t="s" s="3" r="A2">
        <v>3</v>
      </c>
      <c t="s" s="4" r="B2">
        <v>4</v>
      </c>
    </row>
    <row spans="1:3" r="3">
      <c t="s" s="4" r="A3">
        <v>11</v>
      </c>
      <c t="s" s="4" r="B3">
        <v>12</v>
      </c>
      <c t="s" s="4" r="C3">
        <v>13</v>
      </c>
    </row>
    <row spans="1:3" r="4">
      <c t="s" s="4" r="A4">
        <v>24</v>
      </c>
      <c t="s" s="4" r="B4">
        <v>25</v>
      </c>
      <c t="s" s="4" r="C4">
        <v>26</v>
      </c>
    </row>
    <row spans="1:3" r="5">
      <c t="s" s="4" r="A5">
        <v>19</v>
      </c>
      <c t="s" s="4" r="B5">
        <v>20</v>
      </c>
      <c t="s" s="4" r="C5">
        <v>21</v>
      </c>
    </row>
  </sheetData>
  <pageMargins bottom="1" footer="0.5" header="0.5" left="0.75" right="0.75" top="1"/>
</worksheet>
</file>

<file path=docProps/app.xml><?xml version="1.0" encoding="utf-8"?>
<ns0:Properties xmlns:ns0="http://schemas.openxmlformats.org/officeDocument/2006/extended-properties">
  <ns0:Application>Microsoft Excel</ns0:Application>
  <ns0:DocSecurity>0</ns0:DocSecurity>
  <ns0:ScaleCrop>false</ns0:ScaleCrop>
  <ns0:Company/>
  <ns0:LinksUpToDate>false</ns0:LinksUpToDate>
  <ns0:SharedDoc>false</ns0:SharedDoc>
  <ns0:HyperlinksChanged>false</ns0:HyperlinksChanged>
  <ns0:AppVersion>12.0000</ns0:AppVersion>
  <ns0:HeadingPairs>
    <vt:vector xmlns:vt="http://schemas.openxmlformats.org/officeDocument/2006/docPropsVTypes" baseType="variant" size="2">
      <vt:variant>
        <vt:lpstr>Worksheets</vt:lpstr>
      </vt:variant>
      <vt:variant>
        <vt:i4>4</vt:i4>
      </vt:variant>
    </vt:vector>
  </ns0:HeadingPairs>
  <ns0:TitlesOfParts>
    <vt:vector xmlns:vt="http://schemas.openxmlformats.org/officeDocument/2006/docPropsVTypes" baseType="lpstr" size="4">
      <vt:lpstr>Document and Entity Information</vt:lpstr>
      <vt:lpstr>Risk_Return Supplement - BLACKR</vt:lpstr>
      <vt:lpstr>Risk_Return Detail Data - BLACK</vt:lpstr>
      <vt:lpstr>Risk_Return Detail Data</vt:lpstr>
    </vt:vector>
  </ns0:TitlesOfParts>
</ns0:Properties>
</file>

<file path=docProps/core.xml><?xml version="1.0" encoding="utf-8"?>
<cp:coreProperties xmlns:cp="http://schemas.openxmlformats.org/package/2006/metadata/core-properties">
  <dc:creator xmlns:dc="http://purl.org/dc/elements/1.1/">Unknown</dc:creator>
  <cp:lastModifiedBy>Unknown</cp:lastModifiedBy>
  <dcterms:created xmlns:dcterms="http://purl.org/dc/terms/" xmlns:xsi="http://www.w3.org/2001/XMLSchema-instance" xsi:type="dcterms:W3CDTF">2015-08-14T15:18:26Z</dcterms:created>
  <dcterms:modified xmlns:dcterms="http://purl.org/dc/terms/" xmlns:xsi="http://www.w3.org/2001/XMLSchema-instance" xsi:type="dcterms:W3CDTF">2015-08-14T15:18:26Z</dcterms:modified>
  <dc:title xmlns:dc="http://purl.org/dc/elements/1.1/">Untitled</dc:title>
  <dc:description xmlns:dc="http://purl.org/dc/elements/1.1/"/>
  <dc:subject xmlns:dc="http://purl.org/dc/elements/1.1/"/>
  <cp:keywords/>
  <cp:category/>
</cp:coreProperties>
</file>